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MODERNA, INC.</t>
        </is>
      </c>
    </row>
    <row r="6">
      <c r="A6" s="4" t="inlineStr">
        <is>
          <t>Entity Central Index Key</t>
        </is>
      </c>
      <c r="B6" s="4" t="inlineStr">
        <is>
          <t>00016828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 width="14"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he following table reports the compensation
of our CEO (our Principal Executive Officer, or PEO) and the average compensation of the other Named Executive Officers (Other NEOs) as
reported in the Summary Compensation Table in our proxy statements for the past four years, as well as their “compensation actually
paid” (CAP), as calculated pursuant to SEC rules and certain performance measures required by the rules. The CAP values included
in the table below reflect a measure of compensation which is a combined realizable and realized pay measure predicated on fair value.
The grant date fair values included in the Summary Compensation Table (SCT) have been replaced with fair values reflecting the change
in value of equity awards during the fiscal year. The calculations do not reflect the actual sale of stock underlying equity awards or
the exercise of stock options by the executive.
Average (2) Value of Initial Company (4)(5)
Year (1) Summary Compensation (2) Average SCT Moderna Peer (3) Net Income
2023 $ 17,068,514 $ (155,552,174) $ 5,103,698 $ (3,939,532) $ 508 $ 115 $ (4,714) $ 6,671
2022 19,363,648 (306,219,630) 5,822,260 (8,967,479) 918 111 8,362 18,435
2021 18,155,739 793,044,894 8,256,157 67,035,028 1,298 125 12,202 17,675
2020 12,855,275 469,967,605 5,286,409 54,985,594 534 126 (747) 200
(1) Mr.
Bancel served as our PEO in each year shown. The Other NEOs reflected in columns (d) and (e) above represent the following
individuals for each of the years shown: 2023 – Arpa Garay, Stephen Hoge, Shannon
Thyme Klinger and James Mock 2022 – Juan Andres, Arpa Garay, Jorge Gomez,
Stephen Hoge, David Meline and James Mock 2021 – Juan Andres, Stephen Hoge, Shannon Thyme
Klinger, David Meline and Corinne LeGoff 2020 – Juan Andres, Stephen Hoge, Lorence Kim,
David Meline and Tal Zaks
(2) The applicable Summary Compensation Table totals reported for the PEO and the average of
the Other NEOs for each year were subject to the following adjustments per Item 402(v)(2)(iii) of Regulation S-K to calculate “compensation
actually paid”:
(3) Peer group TSR reflects the Nasdaq Biotechnology Index for all four fiscal years disclosed, which aligns with the peer group used in our Annual Report on 10-K for each of these years.
(4) The Company has identified Product Sales from COVID-19 vaccines as the company-selected measure for the pay versus performance disclosure, as it represents the most important financial performance measure used to link compensation actually paid to the PEO and the Other NEOs in 2023 to the Company’s performance.
(5) Product Sales was chosen from the following three most important financial performance measures used by the Company to link compensation actually paid to the PEO and Other NEOs in 2023 to the Company’s performance:
(1) Mr. Bancel
• 2023 – Arpa Garay, Stephen Hoge, Shannon
Thyme Klinger and James Mock
• 2022 – Juan Andres, Arpa Garay, Jorge Gomez,
Stephen Hoge, David Meline and James Mock
• 2021 – Juan Andres, Stephen Hoge, Shannon Thyme
Klinger, David Meline and Corinne LeGoff
• 2020 – Juan Andres, Stephen Hoge, Lorence Kim,
David Meline and Tal Zaks
Biographical information for each of these individuals and their positions can be
found above, beginning on page 33, or in the proxy statement for the year upon which compensation was reported, under the heading
“Management.”
(2) The applicable Summary Compensation Table totals reported for the PEO and the
average of the Other NEOs for each year were subject to the following adjustments per Item 402(v)(2)(iii) of Regulation S-K to calculate
“compensation actually paid”:
2023 2022 2021 2020
PEO Average for PEO Average for PEO Average for PEO Average for
Summary Compensation Table $ 17,068,514 $ 5,103,698 $ 19,363,648 $ 5,822,260 $ 18,155,739 $ 8,256,157 $ 12,855,275 $ 5,286,409
Adjustments
Deduction for amounts reported under the “Stock Awards”
and “Option Awards” columns of the Summary Compensation Table (a) (12,516,907) (3,546,372) (14,389,009) (4,285,485) (15,000,000) (6,600,000) (9,000,000) (4,220,000)
Increase/(decrease)
for the Inclusion of Rule 402(v) Equity Values (a) (160,103,781) (5,496,858) (311,194,269) (10,504,254) 789,889,155 65,378,871 466,112,330 53,919,185
Year-End Fair Value of Equity Awards Granted During Year That Remained Unvested as of Last Day of Year 7,294,658 2,224,773 18,930,378 5,957,933 25,410,484 7,893,516 53,681,961 14,619,557
Change in Fair Value from Last Day of Prior Year to Last Day of Year of Unvested Equity Awards (15,002,894) (4,007,912) (216,035,770) (5,734,897) 577,920,879 29,752,324 347,020,376 30,590,579
Change in Fair Value of Prior Years’ Equity Awards that Vested During the Year (152,395,545) (3,713,719) (114,088,877) (10,254,023) 186,557,792 27,733,031 65,409,993 10,481,461
Change in Fair Value of Prior Years’ Equity Awards that Forfeited During the Year — — — (473,267) — — — (1,772,412)
Compensation (155,552,174) (3,939,532) (306,219,630) (8,967,479) 793,044,894 67,035,028 469,967,605 54,985,594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3) Peer group TSR reflects the Nasdaq Biotechnology Index for all four fiscal years disclosed, which aligns with the peer group used in our Annual Report on 10-K for each of these years.
(4) The Company has identified Product Sales from COVID-19 vaccines
(5) Product Sales was chosen from the following three most important financial performance measures used by the Company to link compensation actually paid to the PEO and Other NEOs in 2023 to the Company’s performance:
Performance
Metrics
Product Sales from
COVID-19 Vaccines Refer to “Compensation
Discussion and Analysis—Short-Term Incentive Compensation—2023 Corporate Objectives,” described on page 48.
Operating
Income Refer
to “Compensation Discussion and Analysis—Short-Term Incentive Compensation—2023 Corporate Objectives,” described
on page 48.
Total
Shareholder Return (TSR) Stock
options are the most heavily weighted equity vehicle in our long-term incentive program (75% for the PEO and 50% for the Other NEOs).
The value of these equity awards is directly related to stock price appreciation over time, which incentivizes our executives to
achieve our long-term strategic and pipeline goals to create shareholder value. Total Shareholder Return on a $100 investment in
Moderna stock over a four-year period ending December 31, 2023 would have been $508.44. </t>
        </is>
      </c>
      <c r="D4" s="4" t="inlineStr">
        <is>
          <t xml:space="preserve"> </t>
        </is>
      </c>
      <c r="E4" s="4" t="inlineStr">
        <is>
          <t xml:space="preserve"> </t>
        </is>
      </c>
      <c r="F4" s="4" t="inlineStr">
        <is>
          <t xml:space="preserve"> </t>
        </is>
      </c>
    </row>
    <row r="5">
      <c r="A5" s="4" t="inlineStr">
        <is>
          <t>Company Selected Measure Name</t>
        </is>
      </c>
      <c r="C5" s="4" t="inlineStr">
        <is>
          <t>Product Sales from COVID-19 vaccines</t>
        </is>
      </c>
      <c r="D5" s="4" t="inlineStr">
        <is>
          <t xml:space="preserve"> </t>
        </is>
      </c>
      <c r="E5" s="4" t="inlineStr">
        <is>
          <t xml:space="preserve"> </t>
        </is>
      </c>
      <c r="F5" s="4" t="inlineStr">
        <is>
          <t xml:space="preserve"> </t>
        </is>
      </c>
    </row>
    <row r="6">
      <c r="A6" s="4" t="inlineStr">
        <is>
          <t>Named Executive Officers, Footnote [Text Block]</t>
        </is>
      </c>
      <c r="C6" s="4" t="inlineStr">
        <is>
          <t>(1) Mr. Bancel
• 2023 – Arpa Garay, Stephen Hoge, Shannon
Thyme Klinger and James Mock
• 2022 – Juan Andres, Arpa Garay, Jorge Gomez,
Stephen Hoge, David Meline and James Mock
• 2021 – Juan Andres, Stephen Hoge, Shannon Thyme
Klinger, David Meline and Corinne LeGoff
• 2020 – Juan Andres, Stephen Hoge, Lorence Kim,
David Meline and Tal Zaks</t>
        </is>
      </c>
      <c r="D6" s="4" t="inlineStr">
        <is>
          <t xml:space="preserve"> </t>
        </is>
      </c>
      <c r="E6" s="4" t="inlineStr">
        <is>
          <t xml:space="preserve"> </t>
        </is>
      </c>
      <c r="F6" s="4" t="inlineStr">
        <is>
          <t xml:space="preserve"> </t>
        </is>
      </c>
    </row>
    <row r="7">
      <c r="A7" s="4" t="inlineStr">
        <is>
          <t>PEO Total Compensation Amount</t>
        </is>
      </c>
      <c r="B7" s="4" t="inlineStr">
        <is>
          <t>[1]</t>
        </is>
      </c>
      <c r="C7" s="5" t="n">
        <v>17068514</v>
      </c>
      <c r="D7" s="5" t="n">
        <v>19363648</v>
      </c>
      <c r="E7" s="5" t="n">
        <v>18155739</v>
      </c>
      <c r="F7" s="5" t="n">
        <v>12855275</v>
      </c>
    </row>
    <row r="8">
      <c r="A8" s="4" t="inlineStr">
        <is>
          <t>PEO Actually Paid Compensation Amount</t>
        </is>
      </c>
      <c r="B8" s="4" t="inlineStr">
        <is>
          <t>[1],[2]</t>
        </is>
      </c>
      <c r="C8" s="5" t="n">
        <v>-155552174</v>
      </c>
      <c r="D8" s="6" t="n">
        <v>-306219630</v>
      </c>
      <c r="E8" s="6" t="n">
        <v>793044894</v>
      </c>
      <c r="F8" s="6" t="n">
        <v>469967605</v>
      </c>
    </row>
    <row r="9">
      <c r="A9" s="4" t="inlineStr">
        <is>
          <t>Adjustment To PEO Compensation, Footnote [Text Block]</t>
        </is>
      </c>
      <c r="C9" s="4" t="inlineStr">
        <is>
          <t>2023 2022 2021 2020
PEO Average for PEO Average for PEO Average for PEO Average for
Summary Compensation Table $ 17,068,514 $ 5,103,698 $ 19,363,648 $ 5,822,260 $ 18,155,739 $ 8,256,157 $ 12,855,275 $ 5,286,409
Adjustments
Deduction for amounts reported under the “Stock Awards”
and “Option Awards” columns of the Summary Compensation Table (a) (12,516,907) (3,546,372) (14,389,009) (4,285,485) (15,000,000) (6,600,000) (9,000,000) (4,220,000)
Increase/(decrease)
for the Inclusion of Rule 402(v) Equity Values (a) (160,103,781) (5,496,858) (311,194,269) (10,504,254) 789,889,155 65,378,871 466,112,330 53,919,185
Year-End Fair Value of Equity Awards Granted During Year That Remained Unvested as of Last Day of Year 7,294,658 2,224,773 18,930,378 5,957,933 25,410,484 7,893,516 53,681,961 14,619,557
Change in Fair Value from Last Day of Prior Year to Last Day of Year of Unvested Equity Awards (15,002,894) (4,007,912) (216,035,770) (5,734,897) 577,920,879 29,752,324 347,020,376 30,590,579
Change in Fair Value of Prior Years’ Equity Awards that Vested During the Year (152,395,545) (3,713,719) (114,088,877) (10,254,023) 186,557,792 27,733,031 65,409,993 10,481,461
Change in Fair Value of Prior Years’ Equity Awards that Forfeited During the Year — — — (473,267) — — — (1,772,412)
Compensation (155,552,174) (3,939,532) (306,219,630) (8,967,479) 793,044,894 67,035,028 469,967,605 54,985,594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t>
        </is>
      </c>
      <c r="D9" s="4" t="inlineStr">
        <is>
          <t xml:space="preserve"> </t>
        </is>
      </c>
      <c r="E9" s="4" t="inlineStr">
        <is>
          <t xml:space="preserve"> </t>
        </is>
      </c>
      <c r="F9" s="4" t="inlineStr">
        <is>
          <t xml:space="preserve"> </t>
        </is>
      </c>
    </row>
    <row r="10">
      <c r="A10" s="4" t="inlineStr">
        <is>
          <t>Non-PEO NEO Average Total Compensation Amount</t>
        </is>
      </c>
      <c r="B10" s="4" t="inlineStr">
        <is>
          <t>[1]</t>
        </is>
      </c>
      <c r="C10" s="5" t="n">
        <v>5103698</v>
      </c>
      <c r="D10" s="6" t="n">
        <v>5822260</v>
      </c>
      <c r="E10" s="6" t="n">
        <v>8256157</v>
      </c>
      <c r="F10" s="6" t="n">
        <v>5286409</v>
      </c>
    </row>
    <row r="11">
      <c r="A11" s="4" t="inlineStr">
        <is>
          <t>Non-PEO NEO Average Compensation Actually Paid Amount</t>
        </is>
      </c>
      <c r="B11" s="4" t="inlineStr">
        <is>
          <t>[1],[2]</t>
        </is>
      </c>
      <c r="C11" s="5" t="n">
        <v>-3939532</v>
      </c>
      <c r="D11" s="6" t="n">
        <v>-8967479</v>
      </c>
      <c r="E11" s="6" t="n">
        <v>67035028</v>
      </c>
      <c r="F11" s="6" t="n">
        <v>54985594</v>
      </c>
    </row>
    <row r="12">
      <c r="A12" s="4" t="inlineStr">
        <is>
          <t>Adjustment to Non-PEO NEO Compensation Footnote [Text Block]</t>
        </is>
      </c>
      <c r="C12" s="4" t="inlineStr">
        <is>
          <t>2023 2022 2021 2020
PEO Average for PEO Average for PEO Average for PEO Average for
Summary Compensation Table $ 17,068,514 $ 5,103,698 $ 19,363,648 $ 5,822,260 $ 18,155,739 $ 8,256,157 $ 12,855,275 $ 5,286,409
Adjustments
Deduction for amounts reported under the “Stock Awards”
and “Option Awards” columns of the Summary Compensation Table (a) (12,516,907) (3,546,372) (14,389,009) (4,285,485) (15,000,000) (6,600,000) (9,000,000) (4,220,000)
Increase/(decrease)
for the Inclusion of Rule 402(v) Equity Values (a) (160,103,781) (5,496,858) (311,194,269) (10,504,254) 789,889,155 65,378,871 466,112,330 53,919,185
Year-End Fair Value of Equity Awards Granted During Year That Remained Unvested as of Last Day of Year 7,294,658 2,224,773 18,930,378 5,957,933 25,410,484 7,893,516 53,681,961 14,619,557
Change in Fair Value from Last Day of Prior Year to Last Day of Year of Unvested Equity Awards (15,002,894) (4,007,912) (216,035,770) (5,734,897) 577,920,879 29,752,324 347,020,376 30,590,579
Change in Fair Value of Prior Years’ Equity Awards that Vested During the Year (152,395,545) (3,713,719) (114,088,877) (10,254,023) 186,557,792 27,733,031 65,409,993 10,481,461
Change in Fair Value of Prior Years’ Equity Awards that Forfeited During the Year — — — (473,267) — — — (1,772,412)
Compensation (155,552,174) (3,939,532) (306,219,630) (8,967,479) 793,044,894 67,035,028 469,967,605 54,985,594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t>
        </is>
      </c>
      <c r="D12" s="4" t="inlineStr">
        <is>
          <t xml:space="preserve"> </t>
        </is>
      </c>
      <c r="E12" s="4" t="inlineStr">
        <is>
          <t xml:space="preserve"> </t>
        </is>
      </c>
      <c r="F12" s="4" t="inlineStr">
        <is>
          <t xml:space="preserve"> </t>
        </is>
      </c>
    </row>
    <row r="13">
      <c r="A13" s="4" t="inlineStr">
        <is>
          <t>Compensation Actually Paid vs. Total Shareholder Return [Text Block]</t>
        </is>
      </c>
      <c r="C13" s="4" t="inlineStr">
        <is>
          <t xml:space="preserve">2. CAP versus Company TSR </t>
        </is>
      </c>
      <c r="D13" s="4" t="inlineStr">
        <is>
          <t xml:space="preserve"> </t>
        </is>
      </c>
      <c r="E13" s="4" t="inlineStr">
        <is>
          <t xml:space="preserve"> </t>
        </is>
      </c>
      <c r="F13" s="4" t="inlineStr">
        <is>
          <t xml:space="preserve"> </t>
        </is>
      </c>
    </row>
    <row r="14">
      <c r="A14" s="4" t="inlineStr">
        <is>
          <t>Compensation Actually Paid vs. Net Income [Text Block]</t>
        </is>
      </c>
      <c r="C14" s="4" t="inlineStr">
        <is>
          <t xml:space="preserve">3. CAP versus Net Income </t>
        </is>
      </c>
      <c r="D14" s="4" t="inlineStr">
        <is>
          <t xml:space="preserve"> </t>
        </is>
      </c>
      <c r="E14" s="4" t="inlineStr">
        <is>
          <t xml:space="preserve"> </t>
        </is>
      </c>
      <c r="F14" s="4" t="inlineStr">
        <is>
          <t xml:space="preserve"> </t>
        </is>
      </c>
    </row>
    <row r="15">
      <c r="A15" s="4" t="inlineStr">
        <is>
          <t>Compensation Actually Paid vs. Company Selected Measure [Text Block]</t>
        </is>
      </c>
      <c r="C15" s="4" t="inlineStr">
        <is>
          <t xml:space="preserve">4. CAP versus Company Selected Metric (CSM) – Product
Sales from COVID-19 Vaccines </t>
        </is>
      </c>
      <c r="D15" s="4" t="inlineStr">
        <is>
          <t xml:space="preserve"> </t>
        </is>
      </c>
      <c r="E15" s="4" t="inlineStr">
        <is>
          <t xml:space="preserve"> </t>
        </is>
      </c>
      <c r="F15" s="4" t="inlineStr">
        <is>
          <t xml:space="preserve"> </t>
        </is>
      </c>
    </row>
    <row r="16">
      <c r="A16" s="4" t="inlineStr">
        <is>
          <t>Total Shareholder Return Vs Peer Group [Text Block]</t>
        </is>
      </c>
      <c r="C16" s="4" t="inlineStr">
        <is>
          <t xml:space="preserve">1. TSR: Company versus Peer Group </t>
        </is>
      </c>
      <c r="D16" s="4" t="inlineStr">
        <is>
          <t xml:space="preserve"> </t>
        </is>
      </c>
      <c r="E16" s="4" t="inlineStr">
        <is>
          <t xml:space="preserve"> </t>
        </is>
      </c>
      <c r="F16" s="4" t="inlineStr">
        <is>
          <t xml:space="preserve"> </t>
        </is>
      </c>
    </row>
    <row r="17">
      <c r="A17" s="4" t="inlineStr">
        <is>
          <t>Tabular List [Table Text Block]</t>
        </is>
      </c>
      <c r="C17" s="4" t="inlineStr">
        <is>
          <t xml:space="preserve">Performance
Metrics
Product Sales from
COVID-19 Vaccines Refer to “Compensation
Discussion and Analysis—Short-Term Incentive Compensation—2023 Corporate Objectives,” described on page 48.
Operating
Income Refer
to “Compensation Discussion and Analysis—Short-Term Incentive Compensation—2023 Corporate Objectives,” described
on page 48.
Total
Shareholder Return (TSR) Stock
options are the most heavily weighted equity vehicle in our long-term incentive program (75% for the PEO and 50% for the Other NEOs).
The value of these equity awards is directly related to stock price appreciation over time, which incentivizes our executives to
achieve our long-term strategic and pipeline goals to create shareholder value. Total Shareholder Return on a $100 investment in
Moderna stock over a four-year period ending December 31, 2023 would have been $508.44. </t>
        </is>
      </c>
      <c r="D17" s="4" t="inlineStr">
        <is>
          <t xml:space="preserve"> </t>
        </is>
      </c>
      <c r="E17" s="4" t="inlineStr">
        <is>
          <t xml:space="preserve"> </t>
        </is>
      </c>
      <c r="F17" s="4" t="inlineStr">
        <is>
          <t xml:space="preserve"> </t>
        </is>
      </c>
    </row>
    <row r="18">
      <c r="A18" s="4" t="inlineStr">
        <is>
          <t>Total Shareholder Return Amount</t>
        </is>
      </c>
      <c r="B18" s="4" t="inlineStr">
        <is>
          <t>[1]</t>
        </is>
      </c>
      <c r="C18" s="5" t="n">
        <v>508</v>
      </c>
      <c r="D18" s="6" t="n">
        <v>918</v>
      </c>
      <c r="E18" s="6" t="n">
        <v>1298</v>
      </c>
      <c r="F18" s="6" t="n">
        <v>534</v>
      </c>
    </row>
    <row r="19">
      <c r="A19" s="4" t="inlineStr">
        <is>
          <t>Peer Group Total Shareholder Return Amount</t>
        </is>
      </c>
      <c r="B19" s="4" t="inlineStr">
        <is>
          <t>[1],[3]</t>
        </is>
      </c>
      <c r="C19" s="6" t="n">
        <v>115</v>
      </c>
      <c r="D19" s="6" t="n">
        <v>111</v>
      </c>
      <c r="E19" s="6" t="n">
        <v>125</v>
      </c>
      <c r="F19" s="6" t="n">
        <v>126</v>
      </c>
    </row>
    <row r="20">
      <c r="A20" s="4" t="inlineStr">
        <is>
          <t>Net Income (Loss) Attributable to Parent</t>
        </is>
      </c>
      <c r="B20" s="4" t="inlineStr">
        <is>
          <t>[1]</t>
        </is>
      </c>
      <c r="C20" s="5" t="n">
        <v>-4714000000</v>
      </c>
      <c r="D20" s="5" t="n">
        <v>8362000000</v>
      </c>
      <c r="E20" s="5" t="n">
        <v>12202000000</v>
      </c>
      <c r="F20" s="5" t="n">
        <v>-747000000</v>
      </c>
    </row>
    <row r="21">
      <c r="A21" s="4" t="inlineStr">
        <is>
          <t>Company Selected Measure Amount</t>
        </is>
      </c>
      <c r="B21" s="4" t="inlineStr">
        <is>
          <t>[1],[4],[5]</t>
        </is>
      </c>
      <c r="C21" s="6" t="n">
        <v>6671000000</v>
      </c>
      <c r="D21" s="6" t="n">
        <v>18435000000</v>
      </c>
      <c r="E21" s="6" t="n">
        <v>17675000000</v>
      </c>
      <c r="F21" s="6" t="n">
        <v>200000000</v>
      </c>
    </row>
    <row r="22">
      <c r="A22" s="4" t="inlineStr">
        <is>
          <t>PEO Name</t>
        </is>
      </c>
      <c r="C22" s="4" t="inlineStr">
        <is>
          <t>Mr. Bancel</t>
        </is>
      </c>
      <c r="D22" s="4" t="inlineStr">
        <is>
          <t>Mr. Bancel</t>
        </is>
      </c>
      <c r="E22" s="4" t="inlineStr">
        <is>
          <t>Mr. Bancel</t>
        </is>
      </c>
      <c r="F22" s="4" t="inlineStr">
        <is>
          <t>Mr. Bancel</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Product Sales from
    COVID-19 Vaccines</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Operating
    Income</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Total
    Shareholder Return (TSR)</t>
        </is>
      </c>
      <c r="D31" s="4" t="inlineStr">
        <is>
          <t xml:space="preserve"> </t>
        </is>
      </c>
      <c r="E31" s="4" t="inlineStr">
        <is>
          <t xml:space="preserve"> </t>
        </is>
      </c>
      <c r="F31" s="4" t="inlineStr">
        <is>
          <t xml:space="preserve"> </t>
        </is>
      </c>
    </row>
    <row r="32">
      <c r="A32" s="4" t="inlineStr">
        <is>
          <t>PEO [Member] | Deduction for amounts reported under the Stock Awards and Option Awards columns of the Summary Compensation Table</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6]</t>
        </is>
      </c>
      <c r="C34" s="5" t="n">
        <v>-12516907</v>
      </c>
      <c r="D34" s="5" t="n">
        <v>-14389009</v>
      </c>
      <c r="E34" s="5" t="n">
        <v>-15000000</v>
      </c>
      <c r="F34" s="5" t="n">
        <v>-9000000</v>
      </c>
    </row>
    <row r="35">
      <c r="A35" s="4" t="inlineStr">
        <is>
          <t>PEO [Member] | Increase/(decrease) for the Inclusion of Rule 402(v) Equity Values</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6]</t>
        </is>
      </c>
      <c r="C37" s="6" t="n">
        <v>-160103781</v>
      </c>
      <c r="D37" s="6" t="n">
        <v>-311194269</v>
      </c>
      <c r="E37" s="6" t="n">
        <v>789889155</v>
      </c>
      <c r="F37" s="6" t="n">
        <v>466112330</v>
      </c>
    </row>
    <row r="38">
      <c r="A38" s="4" t="inlineStr">
        <is>
          <t>PEO [Member] | Year-End Fair Value of Equity Awards Granted During Year That Remained Unvested as of Last Day of Yea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7294658</v>
      </c>
      <c r="D40" s="6" t="n">
        <v>18930378</v>
      </c>
      <c r="E40" s="6" t="n">
        <v>25410484</v>
      </c>
      <c r="F40" s="6" t="n">
        <v>53681961</v>
      </c>
    </row>
    <row r="41">
      <c r="A41" s="4" t="inlineStr">
        <is>
          <t>PEO [Member] | Change in Fair Value from Last Day of Prior Year to Last Day of Year of Unvested Equity Awards</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15002894</v>
      </c>
      <c r="D43" s="6" t="n">
        <v>-216035770</v>
      </c>
      <c r="E43" s="6" t="n">
        <v>577920879</v>
      </c>
      <c r="F43" s="6" t="n">
        <v>347020376</v>
      </c>
    </row>
    <row r="44">
      <c r="A44" s="4" t="inlineStr">
        <is>
          <t>PEO [Member] | Change in Fair Value of Prior Years Equity Awards that Vested During the Yea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52395545</v>
      </c>
      <c r="D46" s="6" t="n">
        <v>-114088877</v>
      </c>
      <c r="E46" s="6" t="n">
        <v>186557792</v>
      </c>
      <c r="F46" s="6" t="n">
        <v>65409993</v>
      </c>
    </row>
    <row r="47">
      <c r="A47" s="4" t="inlineStr">
        <is>
          <t>PEO [Member] | Change in Fair Value of Prior Years Equity Awards that Forfeited During the Yea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4" t="inlineStr">
        <is>
          <t xml:space="preserve"> </t>
        </is>
      </c>
      <c r="D49" s="4" t="inlineStr">
        <is>
          <t xml:space="preserve"> </t>
        </is>
      </c>
      <c r="E49" s="4" t="inlineStr">
        <is>
          <t xml:space="preserve"> </t>
        </is>
      </c>
      <c r="F49" s="4" t="inlineStr">
        <is>
          <t xml:space="preserve"> </t>
        </is>
      </c>
    </row>
    <row r="50">
      <c r="A50" s="4" t="inlineStr">
        <is>
          <t>Non-PEO NEO [Member] | Deduction for amounts reported under the Stock Awards and Option Awards columns of the Summary Compensation Table</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6]</t>
        </is>
      </c>
      <c r="C52" s="6" t="n">
        <v>-3546372</v>
      </c>
      <c r="D52" s="6" t="n">
        <v>-4285485</v>
      </c>
      <c r="E52" s="6" t="n">
        <v>-6600000</v>
      </c>
      <c r="F52" s="6" t="n">
        <v>-4220000</v>
      </c>
    </row>
    <row r="53">
      <c r="A53" s="4" t="inlineStr">
        <is>
          <t>Non-PEO NEO [Member] | Increase/(decrease) for the Inclusion of Rule 402(v) Equity Values</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6]</t>
        </is>
      </c>
      <c r="C55" s="6" t="n">
        <v>-5496858</v>
      </c>
      <c r="D55" s="6" t="n">
        <v>-10504254</v>
      </c>
      <c r="E55" s="6" t="n">
        <v>65378871</v>
      </c>
      <c r="F55" s="6" t="n">
        <v>53919185</v>
      </c>
    </row>
    <row r="56">
      <c r="A56" s="4" t="inlineStr">
        <is>
          <t>Non-PEO NEO [Member] | Year-End Fair Value of Equity Awards Granted During Year That Remained Unvested as of Last Day of Yea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2224773</v>
      </c>
      <c r="D58" s="6" t="n">
        <v>5957933</v>
      </c>
      <c r="E58" s="6" t="n">
        <v>7893516</v>
      </c>
      <c r="F58" s="6" t="n">
        <v>14619557</v>
      </c>
    </row>
    <row r="59">
      <c r="A59" s="4" t="inlineStr">
        <is>
          <t>Non-PEO NEO [Member] | Change in Fair Value from Last Day of Prior Year to Last Day of Year of Unvested Equity Awards</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4007912</v>
      </c>
      <c r="D61" s="6" t="n">
        <v>-5734897</v>
      </c>
      <c r="E61" s="6" t="n">
        <v>29752324</v>
      </c>
      <c r="F61" s="6" t="n">
        <v>30590579</v>
      </c>
    </row>
    <row r="62">
      <c r="A62" s="4" t="inlineStr">
        <is>
          <t>Non-PEO NEO [Member] | Change in Fair Value of Prior Years Equity Awards that Vested During the Yea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3713719</v>
      </c>
      <c r="D64" s="6" t="n">
        <v>-10254023</v>
      </c>
      <c r="E64" s="6" t="n">
        <v>27733031</v>
      </c>
      <c r="F64" s="6" t="n">
        <v>10481461</v>
      </c>
    </row>
    <row r="65">
      <c r="A65" s="4" t="inlineStr">
        <is>
          <t>Non-PEO NEO [Member] | Change in Fair Value of Prior Years Equity Awards that Forfeited During the Yea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4" t="inlineStr">
        <is>
          <t xml:space="preserve"> </t>
        </is>
      </c>
      <c r="D67" s="5" t="n">
        <v>-473267</v>
      </c>
      <c r="E67" s="4" t="inlineStr">
        <is>
          <t xml:space="preserve"> </t>
        </is>
      </c>
      <c r="F67" s="5" t="n">
        <v>-1772412</v>
      </c>
    </row>
    <row r="68"/>
    <row r="69">
      <c r="A69" s="4" t="inlineStr">
        <is>
          <t>[1]Mr.
    Bancel served as our PEO in each year shown. The Other NEOs reflected in columns (d) and (e) above represent the following
    individuals for each of the years shown: 2023 – Arpa Garay, Stephen Hoge, Shannon
    Thyme Klinger and James Mock 2022 – Juan Andres, Arpa Garay, Jorge Gomez,
    Stephen Hoge, David Meline and James Mock 2021 – Juan Andres, Stephen Hoge, Shannon Thyme
    Klinger, David Meline and Corinne LeGoff 2020 – Juan Andres, Stephen Hoge, Lorence Kim,
    David Meline and Tal Zaks[2]The applicable Summary Compensation Table totals reported for the PEO and the average of
the Other NEOs for each year were subject to the following adjustments per Item 402(v)(2)(iii) of Regulation S-K to calculate “compensation
actually paid”:[3]Peer group TSR reflects the Nasdaq Biotechnology Index for all four fiscal years disclosed, which aligns with the peer group used in our Annual Report on 10-K for each of these years.[4]Product Sales was chosen from the following three most important financial performance measures used by the Company to link compensation actually paid to the PEO and Other NEOs in 2023 to the Company’s performance:[5]The Company has identified Product Sales from COVID-19 vaccines as the company-selected measure for the pay versus performance disclosure, as it represents the most important financial performance measure used to link compensation actually paid to the PEO and the Other NEOs in 2023 to the Company’s performance.[6]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t>
        </is>
      </c>
    </row>
  </sheetData>
  <mergeCells count="4">
    <mergeCell ref="A1:B2"/>
    <mergeCell ref="C1:F1"/>
    <mergeCell ref="A68:E68"/>
    <mergeCell ref="A69:E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08:26Z</dcterms:created>
  <dcterms:modified xmlns:dcterms="http://purl.org/dc/terms/" xmlns:xsi="http://www.w3.org/2001/XMLSchema-instance" xsi:type="dcterms:W3CDTF">2024-03-11T20:08:26Z</dcterms:modified>
</cp:coreProperties>
</file>